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Description of" sheetId="6" r:id="rId6"/>
    <s:sheet name="Summary of Significant Accounti" sheetId="7" r:id="rId7"/>
    <s:sheet name="Related Party Transactions" sheetId="8" r:id="rId8"/>
    <s:sheet name="Stockholders' Deficit" sheetId="9" r:id="rId9"/>
    <s:sheet name="Commitments and Contingencies" sheetId="10" r:id="rId10"/>
    <s:sheet name="Going Concern" sheetId="11" r:id="rId11"/>
    <s:sheet name="Summary of Significant Accoun12" sheetId="12" r:id="rId12"/>
    <s:sheet name="Summary of Significant Accoun13" sheetId="13" r:id="rId13"/>
    <s:sheet name="Going Concern (Details)" sheetId="14" r:id="rId14"/>
  </s:sheets>
  <s:definedNames/>
  <s:calcPr calcId="124519" calcMode="auto" fullCalcOnLoad="1"/>
</s:workbook>
</file>

<file path=xl/sharedStrings.xml><?xml version="1.0" encoding="utf-8"?>
<sst xmlns="http://schemas.openxmlformats.org/spreadsheetml/2006/main" uniqueCount="151">
  <si>
    <t>Document and Entity Information - USD ($)</t>
  </si>
  <si>
    <t>3 Months Ended</t>
  </si>
  <si>
    <t>Mar. 31, 2016</t>
  </si>
  <si>
    <t>May. 16, 2016</t>
  </si>
  <si>
    <t>Document And Entity Information</t>
  </si>
  <si>
    <t>Entity Registrant Name</t>
  </si>
  <si>
    <t>Vapetek Inc.</t>
  </si>
  <si>
    <t>Entity Central Index Key</t>
  </si>
  <si>
    <t>Amendment Flag</t>
  </si>
  <si>
    <t>false</t>
  </si>
  <si>
    <t>Current Fiscal Year End Date</t>
  </si>
  <si>
    <t>--12-31</t>
  </si>
  <si>
    <t>Is Entity's Reporting Status Current?</t>
  </si>
  <si>
    <t>Yes</t>
  </si>
  <si>
    <t>Is Entity a Well-Known Seasoned Issuer?</t>
  </si>
  <si>
    <t>No</t>
  </si>
  <si>
    <t>Is Entity a Voluntary Filer?</t>
  </si>
  <si>
    <t>Document Type</t>
  </si>
  <si>
    <t>10-Q</t>
  </si>
  <si>
    <t>Document Period End Date</t>
  </si>
  <si>
    <t>Mar. 31,
		2016</t>
  </si>
  <si>
    <t>Document Fiscal Year Focus</t>
  </si>
  <si>
    <t>Document Fiscal Period Focus</t>
  </si>
  <si>
    <t>Q1</t>
  </si>
  <si>
    <t>Entity Filer Category</t>
  </si>
  <si>
    <t>Smaller Reporting Company</t>
  </si>
  <si>
    <t>Entity Public Float</t>
  </si>
  <si>
    <t>Entity Common Stock, Shares Outstanding</t>
  </si>
  <si>
    <t>Balance Sheets - USD ($)</t>
  </si>
  <si>
    <t>Dec. 31, 2015</t>
  </si>
  <si>
    <t>Current assets:</t>
  </si>
  <si>
    <t>Cash</t>
  </si>
  <si>
    <t>Accounts receivables related-party</t>
  </si>
  <si>
    <t xml:space="preserve"> </t>
  </si>
  <si>
    <t>Inventory</t>
  </si>
  <si>
    <t>Total current assets</t>
  </si>
  <si>
    <t>Computer, net</t>
  </si>
  <si>
    <t>Total assets</t>
  </si>
  <si>
    <t>Current liabilities:</t>
  </si>
  <si>
    <t>Accounts payable and accrued liabilities</t>
  </si>
  <si>
    <t>Due to related parties</t>
  </si>
  <si>
    <t>Accrued rent – related party</t>
  </si>
  <si>
    <t>Total current liabilities</t>
  </si>
  <si>
    <t>Total liabilities</t>
  </si>
  <si>
    <t>Stockholders' deficit:</t>
  </si>
  <si>
    <t>Preferred stock, ($.0001 par value, 5,000,000 shares authorized; none issued and outstanding)</t>
  </si>
  <si>
    <t>Common stock ($.0001 par value, 100,000,000 shares authorized; 54,520,000 and 54,150,000 shares issued and outstanding, respectively)</t>
  </si>
  <si>
    <t>Shares to be issued</t>
  </si>
  <si>
    <t>Additional paid-in capital</t>
  </si>
  <si>
    <t>Accumulated deficit</t>
  </si>
  <si>
    <t>Total stockholders' deficit</t>
  </si>
  <si>
    <t>Total liabilities and stockholders' equity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Mar. 31, 2015</t>
  </si>
  <si>
    <t>Income Statement [Abstract]</t>
  </si>
  <si>
    <t>Sales</t>
  </si>
  <si>
    <t>Sales - related party</t>
  </si>
  <si>
    <t>Total sales</t>
  </si>
  <si>
    <t>Cost of sales</t>
  </si>
  <si>
    <t>Gross profit</t>
  </si>
  <si>
    <t>Operating expenses:</t>
  </si>
  <si>
    <t>Professional fees</t>
  </si>
  <si>
    <t>General and administrative</t>
  </si>
  <si>
    <t>Total operating expenses</t>
  </si>
  <si>
    <t>Net income (loss)</t>
  </si>
  <si>
    <t>Basic loss per common share</t>
  </si>
  <si>
    <t>Basic weighted average common shares outstanding</t>
  </si>
  <si>
    <t>Statements of Cash Flows - USD ($)</t>
  </si>
  <si>
    <t>Operating activities:</t>
  </si>
  <si>
    <t>Net Loss</t>
  </si>
  <si>
    <t>Adjustments to reconcile net loss to net cash used in operating activities:</t>
  </si>
  <si>
    <t>Stock issued for services</t>
  </si>
  <si>
    <t>Depreciation</t>
  </si>
  <si>
    <t>Changes in operating assets and liabilities:</t>
  </si>
  <si>
    <t>Prepaid</t>
  </si>
  <si>
    <t>Accounts receivables</t>
  </si>
  <si>
    <t>Deferred revenue</t>
  </si>
  <si>
    <t>Net cash used in operating activities</t>
  </si>
  <si>
    <t>Financing activities:</t>
  </si>
  <si>
    <t>Loans from related party</t>
  </si>
  <si>
    <t>Repayments of related party loans</t>
  </si>
  <si>
    <t>Proceeds from sale of common stock</t>
  </si>
  <si>
    <t>Net cash provided by financing activities</t>
  </si>
  <si>
    <t>Net increase/decrease in cash</t>
  </si>
  <si>
    <t>Cash, beginning of period</t>
  </si>
  <si>
    <t>Cash, end of period</t>
  </si>
  <si>
    <t>SUPPLEMENTAL DISCLOSURE OF CASH FLOW INFORMATION:</t>
  </si>
  <si>
    <t>Cash paid for interest</t>
  </si>
  <si>
    <t>Cash paid for taxes</t>
  </si>
  <si>
    <t>Organization and Description of Business</t>
  </si>
  <si>
    <t>Organization, Consolidation and Presentation of Financial Statements [Abstract]</t>
  </si>
  <si>
    <t>ORGANIZATION AND DESCRIPTION OF BUSINESS</t>
  </si>
  <si>
    <t>NOTE 1. ORGANIZATION
AND DESCRIPTION OF BUSINESS VAPETEK Inc., f/k/a, ALPINE 2 Inc. (the
Company), was incorporated under the laws of the State of Delaware on June 18, 2013. VAPETEK Inc. designs, markets,
and distributes electronic cigarettes, vaporizers, e-liquids, and accessories. The Companys products are designed to look
like traditional cigarettes, are battery-powered products that enable users to inhale nicotine vapor without smoke, tar, ash, or
carbon monoxide. On
March 6, 2014, the Board of Directors and majority stockholder of the Company approved an amendment to the Companys Certificate
of Incorporation to change the name of the Company from ALPINE 2 Inc. to
On that date, the Company filed a Certificate of Amendment with the State of Delaware. On
April 1, 2014, the Company entered into a product distribution agreement with West Coast Vape Supply Inc. to supply West
Coast Vape Supply Inc. is a related party and owned 100% by the management of Vapetek Inc. On
September 23, 2014, the Company filed its Form 8-K (Super 8-K) outlining its discussion on its asset acquisition
license with PennyGrab Inc., its entry into a product distribution agreement with West Coast Vape Supply Inc. to supply products
its
corporate website and sales from its line of products that it now offers. As a fully-operating entity, the Super 8-K disclosed
that it had exited its shell company status pursuant to Item 5.06, Change in Shell Company Status. On August 11, 2014, the Company entered
into a Licensing Agreement (the Agreement) with PennyGrab Inc. (PennyGrab). PennyGrab, a company owned
100% by our Chairman, Alham Benyameen, is the owner of technology, including software code, relating a website designed for
wholesale, retail, and online auction compatible products
a PHP website script that is 100% customizable and is SEO friendly that improves site search engines rankings. Pursuant to the Agreement, PennyGrab
granted to the Company an exclusive, transferable (including sublicensable) worldwide perpetual license of the Licensed Technology,
to make, use, lease, and sell products incorporating the Licensed Technology. The Company is required to pay to PennyGrab
royalty payments equal to $100 (One Hundred Dollars) per year. The term of the Agreement is ongoing and effective as of August
11, 2014.</t>
  </si>
  <si>
    <t>Summary of Significant Accounting Policies</t>
  </si>
  <si>
    <t>Accounting Policies [Abstract]</t>
  </si>
  <si>
    <t>SUMMARY OF SIGNIFICANT ACCOUNTING POLICIES</t>
  </si>
  <si>
    <t>NOTE 2. SUMMARY
OF SIGNIFICANT ACCOUNTING POLICIES 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unaudited condensed
financial statements should be read in conjunction with the audited financial statements and footnotes for the year ended December
31, 2015 included on the Companys Form 10-K filed on March 30, 2016. The results of the three months ended March 31, 2016
are not necessarily indicative of the results to be expected for the full year ending December 31, 2016. 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There were no cash equivalents as of March 31, 2016 and December 31, 2015. Inventory The Company inventories a variety of electronic cigarettes,
known as e-cigs, e-cig attachments, customizable devices, and e-liquid cartridges is stated at the lower of cost
(first in, first out method) or market. As of March 31, 2016, the Company has $30,121 of finished goods inventory on hand. Property and equipment Property and equipment are stated at
the lower of cost or fair value. Depreciation is provided on a straight-line basis over the estimated useful lives of the assets,
which is currently three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Revenue Recognition Revenue is only recognized when all
of the following criteria are met: (1) persuasive evidence of an arrangement exists, (2) delivery has occurred or services
have been rendered, (3) the price to the buyer is fixed or determinable, and (4) collectability is reasonably assured. On occasion the Company may receive
payment for a sale in advance of shipping the product. When this occurs the funds received are considered to not yet be earned
and are reported as a liability on the financial statements as deferred revenue. Returns, Repairs and Exchange Policy It is the policy of the Company
to issue no refunds once an order has been shipped unless due to product defects or Company error. The default warranty for all
products is 14 days unless otherwise specified. Eligibility for refunds, repairs or exchanges are limited to products determined
to have manufacturing defects or premature failure. Products that are damaged through misuse, negligence, and abuse or modified
or repaired by anyone other than Vapetek, Inc. are not eligible for exchange. Shipping fees are non-refundable. The Company records shipping costs in accordance with
EITF 00-10 Accounting for Shipping and Handling Fees and Costs. Accordingly, the shipping costs is shown in the financial statements
to be included with general and administrative expense. If fulfillment errors occur, requests
to correct mistakes that are made by the Company resulting in a customers receipt of incorrect or missing items in the order
will be accepted for 14 days after the receipt of the order. Requests for missing or incorrect items will not be accepted after
14 days from the date the order has been received. Basic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Stock-based compensation 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 is complete.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 The Company accounts for employee stock-based
compensation in accordance with the guidance of FASB ASC Topic 718, Compensation - Stock Compensation Fair Value of Financial Instruments The carrying amount of cash, accounts
payable and accrued liabilities, as applicable, approximates fair value due to the short-term nature of these items. The fair value
of the related party notes payable cannot be determined because of the Company's affiliation with the parties with whom the agreements
exist. The use of different assumptions or methodologies may have a material effect on the estimates of fair valu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Impact of New Accounting Standards In July 2015 the FASB issued Accounting
Standards Update No. 2015-11, Inventory (Topic 330), Simplifying the Measurement of Inventory applies to all inventory except
that which is measured using last-in, first-out (LIFO) or the retail inventory method. Inventory measured using first-in, first-out
(FIFO) or average cost is included in the new amendments. The amendments will take effect for public business entities for fiscal
years beginning after December 15, 2016, including interim periods within those fiscal years. The Company is in the process of
evaluating the impact of adoption on the Company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March 31, 2016. 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Related Party Transactions</t>
  </si>
  <si>
    <t>Related Party Transactions [Abstract]</t>
  </si>
  <si>
    <t>RELATED PARTY TRANSACTIONS</t>
  </si>
  <si>
    <t>NOTE
3. RELATED PARTY TRANSACTIONS On
April 16, 2014, the Company executed a Loan Agreement for $5,000 with PennyGrab, Inc., a company owned 100% by our Chairman, Alham
Benyameen. This loan was made under the Loan Agreement (Loan Agreement) and
provided capital to purchase inventory and begin our operations.
then the bid price of its common stock on the closing day of conversion. The loan agreement has
been amended on April 1, 2015 to eliminate the conversion clause. All other terms remain the same. This loan was repaid in full
on March 24, 2016. On
June 1, 2014, the Company entered into a Lease Agreement (Lease) with MEWE World, Inc. (MEWE), a company
owned 100% by our Chairman, Alham Benyameen. The term of the lease was one year commencing June 1, 2014 and ending May 30, 2015.
The Company shall pay MEWE rent of $9,660 per year in equal monthly installments of $805 payable in advance on the 1st of every
month. As of March 31, 2016 and December 31, 2015, the Company has a payable to MEWE in the amount of $9,660 and $9,660, respectively. On
June 2, 2014, the Company executed a Consolidated Loan Agreement for $13,658 to West Coast Vape Supply Inc., a company owned 100%
by the Companys management. The note is unsecured, non-interest bearing, payable on demand and is due no later than June
2, 2019. The note also contains a conversion feature that allows West Coast Vape Supply to convert into shares of restricted common
stock at any time after the first years anniversary of the date of the Loan Agreement, at the price based upon either:
a) the price of its most recent private placement offering, closest to the time of conversion, b) if publicly -traded,
then the bid price of its common stock on the closing day of conversion. The loan agreement has
been amended on April 1, 2015 to eliminate the conversion clause. All other terms remain the same. This loan was repaid in full
as of December 31, 2015. On
July 2, 2014, the Company executed another Consolidated Loan Agreement for $4,500 to West Coast Vape Supply Inc., The note is
unsecured, non-interest bearing, payable on demand and is due no later than July 2, 2019. The note also contains a conversion
feature that allows West Coast Vape Supply, Inc. to convert into shares of restricted common stock at any time after the first
years anniversary of the date of the Loan Agreement, at the price based upon either: a) the price of its most recent private
placement offering, closest to the time of conversion, b) if publicly -traded,
then the bid price of its common stock on the closing day of conversion at. The loan agreement has
been amended on April 1, 2015 to eliminate the conversion clause. All other terms remain the same. As of March 31, 2016, this
loan is still outstanding. On
March 10, 2015, the Company executed another Consolidated Loan Agreement for $20,000 to West Coast Vape Supply Inc., The note
is unsecured, non-interest bearing, payable on demand and is due no later than March 10, 2020. The note also contains a conversion
feature that allows West Coast Vape Supply, Inc. to convert into shares of restricted common stock at any time after the first
years anniversary of the date of the Loan Agreement, at the price based upon either: a) the price of its most recent private
placement offering, closest to the time of conversion, b) if publicly -traded,
then the bid price of its common stock on the closing day of conversion at. This loan agreement
has been amended on April 1, 2015 to eliminate the conversion clause. All other terms remain the same. As of March 31, 2016, this
loan is still outstanding. On
April 17, 2015, West Coast Vape Supply loaned the Company $5,000 for general operating expenses. The loan is unsecured, non-interest
bearing, payable on demand, and due no later than April 17, 2020. As of March 31, 2016, this loan is still outstanding. On
June 1, 2015, the Company entered into a Lease Agreement (Lease) with West Coast Vape Supply, Inc. (West
Coast) a company owned 100% by the Companys management. The term of the lease is one year commencing June 1, 2015
and ending March 31, 2017. The Company shall pay West Coast rent of $26,400 per year in equal monthly installments of $2,200 payable
in advance on the 1 st On
July 17, 2015, West Coast Vape Supply loaned the Company $5,000 for general operating expenses. The loan is unsecured, non-interest
bearing, payable on demand, and due no later than April 17, 2020. As of March 31, 2016, this loan is still outstanding. The Company recognized $8,606 and $9,145
in revenue from West Coast Vape Supply, a related party, for the three months ended March 31, 2016 and 2015, respectively. This
revenue consisted of approximately 17.5% and 80.4%, respectively of the Companys total sales. Sales made to West Coast Vape
Supply are not recognized unless they are then sold on to a third party in an arms length transaction.</t>
  </si>
  <si>
    <t>Stockholders' Deficit</t>
  </si>
  <si>
    <t>Equity [Abstract]</t>
  </si>
  <si>
    <t>STOCKHOLDER'S DEFICIT</t>
  </si>
  <si>
    <t xml:space="preserve">NOTE 4. STOCKHOLDERS
DEFICIT On April 6, 2015, the Company completed
a reverse stock split in which every eight shares of common stock became one share of common stock. All shares throughout these
financial statements and Form 10-Q have been retroactively restated for the reverse split. On April 7, 2015, Alham Benyameen and
Andy Michael Ibrahim were each issued 20,650,000 shares of restricted common stock for services rendered to the Company. The shares
were issued at par value for total non-cash expense of $4,130. On April 8, 2015 the Company issued
ETN Services, LLC 100,000 shares of restricted common stock for services rendered relating to SEC filing services. The shares
were issued at par value for total non-cash expense of $10. Between April 22, 2015 and April 25,
2015, the Company sold 1,300,000 restricted shares of common stock at par value to seven individuals for total proceeds of $130. The
private placements from the sale of shares were exempt from registration under Regulation D of the Securities Act of 1933. On April 24, 2015 we the Company issued
Mitchell A. Stewart and Michail Selwanes 100,000 shares of restricted common stock each for services relating to upkeep and development
of the Companys website. The shares were issued at par value for total non-cash expense of $20. On April 24, 2015 the Company issued
to thirteen individuals related to the Companys Officers/Directors a total of 3,100,000 shares of restricted common stock
for total non-cash expense of $310. The shares were issued in exchange for services rendered to developing the Company business
plan. During the year ended December 31, 2015,
the Company issued 3,200,000 shares of common stock for total cash proceeds of $47,630. These shares were made pursuant to the
effective S-1 Registration Statement of the Company. On January 21, 2016, the Company issued
250,000 shares of common stock to a vendor for development of Company software and its website. The shares were valued at $0.025
for total non-cash expense of $6,250. During the three months ended March
31, 2016, the Company issued 320,000 shares of common stock for total cash proceeds of $8,000. These shares were made pursuant
to the effective S-1 Registration Statement of the Company. </t>
  </si>
  <si>
    <t>Commitments and Contingencies</t>
  </si>
  <si>
    <t>Income Tax Disclosure [Abstract]</t>
  </si>
  <si>
    <t>Income Taxes</t>
  </si>
  <si>
    <t xml:space="preserve">NOTE 5. COMMITMENTS
AND CONTINGENCIES On June 1, 2015, the Company
entered into a Lease Agreement (Lease) with West Coast Vape Supply, Inc. (West Coast) a company owned
100% by the Companys management. The term of the lease begins June 1, 2015 and ending March 31, 2017. The Company shall
pay West Coast rent of $26,400 per year in equal monthly installments of $2,200 payable in advance on the 1 st Years ending December 31, 2015: $15,400 2016: $26,400 2017: $6,600 Total: $48,400 </t>
  </si>
  <si>
    <t>Going Concern</t>
  </si>
  <si>
    <t>Going Concern [Abstract]</t>
  </si>
  <si>
    <t>GOING CONCERN</t>
  </si>
  <si>
    <t>NOTE 6. GOING
CONCERN The accompanying
unaudited financial statements have been prepared on a going concern basis, which contemplates the realization of assets and the
satisfaction of liabilities in the normal course of business. The Company has incurred losses since inception and has an accumulated
a deficit of $82,616 as of March 31, 2016.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unaudited condensed
financial statements should be read in conjunction with the audited financial statements and footnotes for the year ended December
31, 2015 included on the Companys Form 10-K filed on March 30, 2016. The results of the three months ended March 31, 2016
are not necessarily indicative of the results to be expected for the full year ending December 31, 2016.</t>
  </si>
  <si>
    <t>Use of Estimates</t>
  </si>
  <si>
    <t>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Cash Equivalents</t>
  </si>
  <si>
    <t>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There were no cash equivalents as of March 31, 2016 and December 31, 2015.</t>
  </si>
  <si>
    <t>Inventory The Company inventories a variety of electronic cigarettes,
known as e-cigs, e-cig attachments, customizable devices, and e-liquid cartridges is stated at the lower of cost
(first in, first out method) or market. As of March 31, 2016, the Company has $30,121 of finished goods inventory on hand.</t>
  </si>
  <si>
    <t>Property and equipment</t>
  </si>
  <si>
    <t>Property and equipment Property
and equipment are stated at the lower of cost or fair value. Depreciation is provided on a straight-line basis over the estimated
useful lives of the assets, which is currently three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t>
  </si>
  <si>
    <t>Revenue Recognition</t>
  </si>
  <si>
    <t xml:space="preserve">Revenue Recognition Revenue is only recognized when all of
the following criteria are met: (1) persuasive evidence of an arrangement exists, (2) delivery has occurred or services
have been rendered, (3) the price to the buyer is fixed or determinable, and (4) collectability is reasonably assured. On occasion the Company may receive payment
for a sale in advance of shipping the product. When this occurs the funds received are considered to not yet be earned and are
reported as a liability on the financial statements as deferred revenue. </t>
  </si>
  <si>
    <t>Returns, Repairs and Exchange Policy</t>
  </si>
  <si>
    <t>Returns, Repairs and Exchange Policy It
is the policy of the Company to issue no refunds once an order has been shipped unless due to product defects or Company error.
The default warranty for all products is 14 days unless otherwise specified. Eligibility for refunds, repairs or exchanges are
limited to products determined to have manufacturing defects or premature failure. Products that are damaged through misuse, negligence,
and abuse or modified or repaired by anyone other than Vapetek, Inc. are not eligible for exchange. Shipping
fees are non-refundable. The
Company records shipping costs in accordance with EITF 00-10 Accounting for Shipping and Handling Fees and Costs. Accordingly,
the shipping costs is shown in the financial statements to be included with general and administrative expense. If
fulfillment errors occur, requests to correct mistakes that are made by the Company resulting in a customers receipt of
incorrect or missing items in the order will be accepted for 14 days after the receipt of the order. Requests for missing or incorrect
items will not be accepted after 14 days from the date the order has been received.</t>
  </si>
  <si>
    <t>Basic Earnings (Loss) per Share</t>
  </si>
  <si>
    <t>Basic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si>
  <si>
    <t>Stock-based compensation</t>
  </si>
  <si>
    <t xml:space="preserve">Stock-based compensation 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 is complete.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 The Company accounts for employee stock-based
compensation in accordance with the guidance of FASB ASC Topic 718, Compensation - Stock Compensation </t>
  </si>
  <si>
    <t>Fair Value of Financial Instruments</t>
  </si>
  <si>
    <t xml:space="preserve">Fair Value of Financial Instruments The carrying amount of cash, accounts payable
and accrued liabilities, as applicable, approximates fair value due to the short-term nature of these items. The fair value of
the related party notes payable cannot be determined because of the Company's affiliation with the parties with whom the agreements
exist. The use of different assumptions or methodologies may have a material effect on the estimates of fair valu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
  </si>
  <si>
    <t>Impact of New Accounting Standards</t>
  </si>
  <si>
    <t>Impact of New Accounting Standards In July 2015 the FASB issued Accounting
Standards Update No. 2015-11, Inventory (Topic 330), Simplifying the Measurement of Inventory applies to all inventory except that
which is measured using last-in, first-out (LIFO) or the retail inventory method. Inventory measured using first-in, first-out
(FIFO) or average cost is included in the new amendments. The amendments will take effect for public business entities for fiscal
years beginning after December 15, 2016, including interim periods within those fiscal years. The Company is in the process of
evaluating the impact of adoption on the Company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March 31, 2016. 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Summary of Significant Accounting Policies (Details Textual) - USD ($)</t>
  </si>
  <si>
    <t>Summary Of Significant Accounting Policies Textual [Abstract]</t>
  </si>
  <si>
    <t>Going Concern (Details) - USD ($)</t>
  </si>
  <si>
    <t>Going concern (Textual)</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8048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5</v>
      </c>
    </row>
    <row spans="1:3" r="11">
      <c t="s" s="4" r="A11">
        <v>17</v>
      </c>
      <c t="s" s="4" r="B11">
        <v>18</v>
      </c>
    </row>
    <row spans="1:3" r="12">
      <c t="s" s="4" r="A12">
        <v>19</v>
      </c>
      <c t="s" s="4" r="B12">
        <v>20</v>
      </c>
    </row>
    <row spans="1:3" r="13">
      <c t="s" s="4" r="A13">
        <v>21</v>
      </c>
      <c t="n" s="6" r="B13">
        <v>2016</v>
      </c>
    </row>
    <row spans="1:3" r="14">
      <c t="s" s="4" r="A14">
        <v>22</v>
      </c>
      <c t="s" s="5" r="B14">
        <v>23</v>
      </c>
    </row>
    <row spans="1:3" r="15">
      <c t="s" s="4" r="A15">
        <v>24</v>
      </c>
      <c t="s" s="4" r="B15">
        <v>25</v>
      </c>
    </row>
    <row spans="1:3" r="16">
      <c t="s" s="4" r="A16">
        <v>26</v>
      </c>
      <c t="n" s="7" r="C16">
        <v>752</v>
      </c>
    </row>
    <row spans="1:3" r="17">
      <c t="s" s="4" r="A17">
        <v>27</v>
      </c>
      <c t="n" s="6" r="C17">
        <v>547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124</v>
      </c>
      <c t="s" s="2" r="B1">
        <v>1</v>
      </c>
    </row>
    <row spans="1:2" r="2">
      <c t="s" s="2" r="B2">
        <v>2</v>
      </c>
    </row>
    <row spans="1:2" r="3">
      <c t="s" s="3" r="A3">
        <v>105</v>
      </c>
    </row>
    <row spans="1:2" r="4">
      <c t="s" s="4" r="A4">
        <v>125</v>
      </c>
      <c t="s" s="4" r="B4">
        <v>126</v>
      </c>
    </row>
    <row spans="1:2" r="5">
      <c t="s" s="4" r="A5">
        <v>127</v>
      </c>
      <c t="s" s="4" r="B5">
        <v>128</v>
      </c>
    </row>
    <row spans="1:2" r="6">
      <c t="s" s="4" r="A6">
        <v>129</v>
      </c>
      <c t="s" s="4" r="B6">
        <v>130</v>
      </c>
    </row>
    <row spans="1:2" r="7">
      <c t="s" s="4" r="A7">
        <v>34</v>
      </c>
      <c t="s" s="4" r="B7">
        <v>131</v>
      </c>
    </row>
    <row spans="1:2" r="8">
      <c t="s" s="4" r="A8">
        <v>132</v>
      </c>
      <c t="s" s="4" r="B8">
        <v>133</v>
      </c>
    </row>
    <row spans="1:2" r="9">
      <c t="s" s="4" r="A9">
        <v>134</v>
      </c>
      <c t="s" s="4" r="B9">
        <v>135</v>
      </c>
    </row>
    <row spans="1:2" r="10">
      <c t="s" s="4" r="A10">
        <v>136</v>
      </c>
      <c t="s" s="4" r="B10">
        <v>137</v>
      </c>
    </row>
    <row spans="1:2" r="11">
      <c t="s" s="4" r="A11">
        <v>138</v>
      </c>
      <c t="s" s="4" r="B11">
        <v>139</v>
      </c>
    </row>
    <row spans="1:2" r="12">
      <c t="s" s="4" r="A12">
        <v>140</v>
      </c>
      <c t="s" s="4" r="B12">
        <v>141</v>
      </c>
    </row>
    <row spans="1:2" r="13">
      <c t="s" s="4" r="A13">
        <v>142</v>
      </c>
      <c t="s" s="4" r="B13">
        <v>143</v>
      </c>
    </row>
    <row spans="1:2" r="14">
      <c t="s" s="4" r="A14">
        <v>144</v>
      </c>
      <c t="s" s="4" r="B14">
        <v>145</v>
      </c>
    </row>
    <row spans="1:2" r="15">
      <c t="s" s="4" r="A15">
        <v>118</v>
      </c>
      <c t="s" s="4" r="B15">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147</v>
      </c>
      <c t="s" s="2" r="B1">
        <v>2</v>
      </c>
      <c t="s" s="2" r="C1">
        <v>29</v>
      </c>
    </row>
    <row spans="1:3" r="2">
      <c t="s" s="3" r="A2">
        <v>148</v>
      </c>
    </row>
    <row spans="1:3" r="3">
      <c t="s" s="4" r="A3">
        <v>34</v>
      </c>
      <c t="n" s="7" r="B3">
        <v>30121</v>
      </c>
      <c t="n" s="7" r="C3">
        <v>1747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149</v>
      </c>
      <c t="s" s="2" r="B1">
        <v>2</v>
      </c>
      <c t="s" s="2" r="C1">
        <v>29</v>
      </c>
    </row>
    <row spans="1:3" r="2">
      <c t="s" s="3" r="A2">
        <v>150</v>
      </c>
    </row>
    <row spans="1:3" r="3">
      <c t="s" s="4" r="A3">
        <v>49</v>
      </c>
      <c t="n" s="7" r="B3">
        <v>82616</v>
      </c>
      <c t="n" s="7" r="C3">
        <v>8726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9913</v>
      </c>
      <c t="n" s="7" r="C3">
        <v>5967</v>
      </c>
    </row>
    <row spans="1:3" r="4">
      <c t="s" s="4" r="A4">
        <v>32</v>
      </c>
      <c t="n" s="6" r="B4">
        <v>663</v>
      </c>
      <c t="s" s="4" r="C4">
        <v>33</v>
      </c>
    </row>
    <row spans="1:3" r="5">
      <c t="s" s="4" r="A5">
        <v>34</v>
      </c>
      <c t="n" s="6" r="B5">
        <v>30121</v>
      </c>
      <c t="n" s="7" r="C5">
        <v>17471</v>
      </c>
    </row>
    <row spans="1:3" r="6">
      <c t="s" s="4" r="A6">
        <v>35</v>
      </c>
      <c t="n" s="6" r="B6">
        <v>40697</v>
      </c>
      <c t="n" s="6" r="C6">
        <v>23438</v>
      </c>
    </row>
    <row spans="1:3" r="7">
      <c t="s" s="4" r="A7">
        <v>36</v>
      </c>
      <c t="n" s="6" r="B7">
        <v>367</v>
      </c>
      <c t="n" s="6" r="C7">
        <v>458</v>
      </c>
    </row>
    <row spans="1:3" r="8">
      <c t="s" s="4" r="A8">
        <v>37</v>
      </c>
      <c t="n" s="6" r="B8">
        <v>41064</v>
      </c>
      <c t="n" s="7" r="C8">
        <v>23896</v>
      </c>
    </row>
    <row spans="1:3" r="9">
      <c t="s" s="3" r="A9">
        <v>38</v>
      </c>
    </row>
    <row spans="1:3" r="10">
      <c t="s" s="4" r="A10">
        <v>39</v>
      </c>
      <c t="n" s="6" r="B10">
        <v>3270</v>
      </c>
      <c t="s" s="4" r="C10">
        <v>33</v>
      </c>
    </row>
    <row spans="1:3" r="11">
      <c t="s" s="4" r="A11">
        <v>40</v>
      </c>
      <c t="n" s="6" r="B11">
        <v>34500</v>
      </c>
      <c t="n" s="7" r="C11">
        <v>39500</v>
      </c>
    </row>
    <row spans="1:3" r="12">
      <c t="s" s="4" r="A12">
        <v>41</v>
      </c>
      <c t="n" s="6" r="B12">
        <v>14060</v>
      </c>
      <c t="n" s="6" r="C12">
        <v>14060</v>
      </c>
    </row>
    <row spans="1:3" r="13">
      <c t="s" s="4" r="A13">
        <v>42</v>
      </c>
      <c t="n" s="6" r="B13">
        <v>51830</v>
      </c>
      <c t="n" s="6" r="C13">
        <v>53560</v>
      </c>
    </row>
    <row spans="1:3" r="14">
      <c t="s" s="4" r="A14">
        <v>43</v>
      </c>
      <c t="n" s="7" r="B14">
        <v>51830</v>
      </c>
      <c t="n" s="7" r="C14">
        <v>53560</v>
      </c>
    </row>
    <row spans="1:3" r="15">
      <c t="s" s="3" r="A15">
        <v>44</v>
      </c>
    </row>
    <row spans="1:3" r="16">
      <c t="s" s="4" r="A16">
        <v>45</v>
      </c>
      <c t="s" s="4" r="B16">
        <v>33</v>
      </c>
      <c t="s" s="4" r="C16">
        <v>33</v>
      </c>
    </row>
    <row spans="1:3" r="17">
      <c t="s" s="4" r="A17">
        <v>46</v>
      </c>
      <c t="n" s="7" r="B17">
        <v>5452</v>
      </c>
      <c t="n" s="7" r="C17">
        <v>5415</v>
      </c>
    </row>
    <row spans="1:3" r="18">
      <c t="s" s="4" r="A18">
        <v>47</v>
      </c>
      <c t="n" s="6" r="B18">
        <v>5000</v>
      </c>
      <c t="n" s="6" r="C18">
        <v>52185</v>
      </c>
    </row>
    <row spans="1:3" r="19">
      <c t="s" s="4" r="A19">
        <v>48</v>
      </c>
      <c t="n" s="7" r="B19">
        <v>61398</v>
      </c>
      <c t="n" s="7" r="C19">
        <v>52185</v>
      </c>
    </row>
    <row spans="1:3" r="20">
      <c t="s" s="4" r="A20">
        <v>49</v>
      </c>
      <c t="n" s="6" r="B20">
        <v>-82616</v>
      </c>
      <c t="n" s="6" r="C20">
        <v>-87264</v>
      </c>
    </row>
    <row spans="1:3" r="21">
      <c t="s" s="4" r="A21">
        <v>50</v>
      </c>
      <c t="n" s="6" r="B21">
        <v>-10766</v>
      </c>
      <c t="n" s="6" r="C21">
        <v>-29664</v>
      </c>
    </row>
    <row spans="1:3" r="22">
      <c t="s" s="4" r="A22">
        <v>51</v>
      </c>
      <c t="n" s="7" r="B22">
        <v>41064</v>
      </c>
      <c t="n" s="7" r="C22">
        <v>238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2</v>
      </c>
      <c t="s" s="2" r="B1">
        <v>2</v>
      </c>
      <c t="s" s="2" r="C1">
        <v>29</v>
      </c>
    </row>
    <row spans="1:3" r="2">
      <c t="s" s="3" r="A2">
        <v>53</v>
      </c>
    </row>
    <row spans="1:3" r="3">
      <c t="s" s="4" r="A3">
        <v>54</v>
      </c>
      <c t="s" s="4" r="B3">
        <v>55</v>
      </c>
      <c t="s" s="4" r="C3">
        <v>55</v>
      </c>
    </row>
    <row spans="1:3" r="4">
      <c t="s" s="4" r="A4">
        <v>56</v>
      </c>
      <c t="n" s="6" r="B4">
        <v>5000000</v>
      </c>
      <c t="n" s="6" r="C4">
        <v>5000000</v>
      </c>
    </row>
    <row spans="1:3" r="5">
      <c t="s" s="4" r="A5">
        <v>57</v>
      </c>
      <c t="n" s="6" r="B5">
        <v>0</v>
      </c>
      <c t="n" s="6" r="C5">
        <v>0</v>
      </c>
    </row>
    <row spans="1:3" r="6">
      <c t="s" s="4" r="A6">
        <v>58</v>
      </c>
      <c t="n" s="6" r="B6">
        <v>0</v>
      </c>
      <c t="n" s="6" r="C6">
        <v>0</v>
      </c>
    </row>
    <row spans="1:3" r="7">
      <c t="s" s="4" r="A7">
        <v>59</v>
      </c>
      <c t="s" s="4" r="B7">
        <v>55</v>
      </c>
      <c t="s" s="4" r="C7">
        <v>55</v>
      </c>
    </row>
    <row spans="1:3" r="8">
      <c t="s" s="4" r="A8">
        <v>60</v>
      </c>
      <c t="n" s="6" r="B8">
        <v>100000000</v>
      </c>
      <c t="n" s="6" r="C8">
        <v>100000000</v>
      </c>
    </row>
    <row spans="1:3" r="9">
      <c t="s" s="4" r="A9">
        <v>61</v>
      </c>
      <c t="n" s="6" r="B9">
        <v>54520000</v>
      </c>
      <c t="n" s="6" r="C9">
        <v>54150000</v>
      </c>
    </row>
    <row spans="1:3" r="10">
      <c t="s" s="4" r="A10">
        <v>62</v>
      </c>
      <c t="n" s="6" r="B10">
        <v>54520000</v>
      </c>
      <c t="n" s="6" r="C10">
        <v>54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63</v>
      </c>
      <c t="s" s="2" r="B1">
        <v>1</v>
      </c>
    </row>
    <row spans="1:3" r="2">
      <c t="s" s="2" r="B2">
        <v>2</v>
      </c>
      <c t="s" s="2" r="C2">
        <v>64</v>
      </c>
    </row>
    <row spans="1:3" r="3">
      <c t="s" s="3" r="A3">
        <v>65</v>
      </c>
    </row>
    <row spans="1:3" r="4">
      <c t="s" s="4" r="A4">
        <v>66</v>
      </c>
      <c t="n" s="7" r="B4">
        <v>40481</v>
      </c>
      <c t="n" s="7" r="C4">
        <v>2225</v>
      </c>
    </row>
    <row spans="1:3" r="5">
      <c t="s" s="4" r="A5">
        <v>67</v>
      </c>
      <c t="n" s="6" r="B5">
        <v>8606</v>
      </c>
      <c t="n" s="6" r="C5">
        <v>9145</v>
      </c>
    </row>
    <row spans="1:3" r="6">
      <c t="s" s="4" r="A6">
        <v>68</v>
      </c>
      <c t="n" s="6" r="B6">
        <v>49087</v>
      </c>
      <c t="n" s="6" r="C6">
        <v>11370</v>
      </c>
    </row>
    <row spans="1:3" r="7">
      <c t="s" s="4" r="A7">
        <v>69</v>
      </c>
      <c t="n" s="6" r="B7">
        <v>17651</v>
      </c>
      <c t="n" s="6" r="C7">
        <v>7910</v>
      </c>
    </row>
    <row spans="1:3" r="8">
      <c t="s" s="4" r="A8">
        <v>70</v>
      </c>
      <c t="n" s="6" r="B8">
        <v>31436</v>
      </c>
      <c t="n" s="6" r="C8">
        <v>3460</v>
      </c>
    </row>
    <row spans="1:3" r="9">
      <c t="s" s="3" r="A9">
        <v>71</v>
      </c>
    </row>
    <row spans="1:3" r="10">
      <c t="s" s="4" r="A10">
        <v>72</v>
      </c>
      <c t="n" s="6" r="B10">
        <v>10500</v>
      </c>
      <c t="n" s="6" r="C10">
        <v>16400</v>
      </c>
    </row>
    <row spans="1:3" r="11">
      <c t="s" s="4" r="A11">
        <v>73</v>
      </c>
      <c t="n" s="6" r="B11">
        <v>16288</v>
      </c>
      <c t="n" s="6" r="C11">
        <v>3385</v>
      </c>
    </row>
    <row spans="1:3" r="12">
      <c t="s" s="4" r="A12">
        <v>74</v>
      </c>
      <c t="n" s="6" r="B12">
        <v>26788</v>
      </c>
      <c t="n" s="6" r="C12">
        <v>19785</v>
      </c>
    </row>
    <row spans="1:3" r="13">
      <c t="s" s="4" r="A13">
        <v>75</v>
      </c>
      <c t="n" s="7" r="B13">
        <v>4648</v>
      </c>
      <c t="n" s="7" r="C13">
        <v>-16325</v>
      </c>
    </row>
    <row spans="1:3" r="14">
      <c t="s" s="4" r="A14">
        <v>76</v>
      </c>
      <c t="n" s="7" r="B14">
        <v>0</v>
      </c>
      <c t="n" s="7" r="C14">
        <v>0</v>
      </c>
    </row>
    <row spans="1:3" r="15">
      <c t="s" s="4" r="A15">
        <v>77</v>
      </c>
      <c t="n" s="6" r="B15">
        <v>54376593</v>
      </c>
      <c t="n" s="6" r="C15">
        <v>62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8</v>
      </c>
      <c t="s" s="2" r="B1">
        <v>1</v>
      </c>
    </row>
    <row spans="1:3" r="2">
      <c t="s" s="2" r="B2">
        <v>2</v>
      </c>
      <c t="s" s="2" r="C2">
        <v>64</v>
      </c>
    </row>
    <row spans="1:3" r="3">
      <c t="s" s="3" r="A3">
        <v>79</v>
      </c>
    </row>
    <row spans="1:3" r="4">
      <c t="s" s="4" r="A4">
        <v>80</v>
      </c>
      <c t="n" s="7" r="B4">
        <v>4648</v>
      </c>
      <c t="n" s="7" r="C4">
        <v>-16325</v>
      </c>
    </row>
    <row spans="1:3" r="5">
      <c t="s" s="3" r="A5">
        <v>81</v>
      </c>
    </row>
    <row spans="1:3" r="6">
      <c t="s" s="4" r="A6">
        <v>82</v>
      </c>
      <c t="n" s="6" r="B6">
        <v>6250</v>
      </c>
      <c t="s" s="4" r="C6">
        <v>33</v>
      </c>
    </row>
    <row spans="1:3" r="7">
      <c t="s" s="4" r="A7">
        <v>83</v>
      </c>
      <c t="n" s="7" r="B7">
        <v>91</v>
      </c>
      <c t="n" s="7" r="C7">
        <v>92</v>
      </c>
    </row>
    <row spans="1:3" r="8">
      <c t="s" s="3" r="A8">
        <v>84</v>
      </c>
    </row>
    <row spans="1:3" r="9">
      <c t="s" s="4" r="A9">
        <v>85</v>
      </c>
      <c t="s" s="4" r="B9">
        <v>33</v>
      </c>
      <c t="n" s="7" r="C9">
        <v>-1000</v>
      </c>
    </row>
    <row spans="1:3" r="10">
      <c t="s" s="4" r="A10">
        <v>86</v>
      </c>
      <c t="n" s="7" r="B10">
        <v>-663</v>
      </c>
      <c t="s" s="4" r="C10">
        <v>33</v>
      </c>
    </row>
    <row spans="1:3" r="11">
      <c t="s" s="4" r="A11">
        <v>34</v>
      </c>
      <c t="n" s="6" r="B11">
        <v>-12650</v>
      </c>
      <c t="n" s="7" r="C11">
        <v>-5211</v>
      </c>
    </row>
    <row spans="1:3" r="12">
      <c t="s" s="4" r="A12">
        <v>39</v>
      </c>
      <c t="n" s="7" r="B12">
        <v>3270</v>
      </c>
      <c t="n" s="6" r="C12">
        <v>-1181</v>
      </c>
    </row>
    <row spans="1:3" r="13">
      <c t="s" s="4" r="A13">
        <v>41</v>
      </c>
      <c t="s" s="4" r="B13">
        <v>33</v>
      </c>
      <c t="n" s="6" r="C13">
        <v>2415</v>
      </c>
    </row>
    <row spans="1:3" r="14">
      <c t="s" s="4" r="A14">
        <v>87</v>
      </c>
      <c t="s" s="4" r="B14">
        <v>33</v>
      </c>
      <c t="n" s="6" r="C14">
        <v>-2225</v>
      </c>
    </row>
    <row spans="1:3" r="15">
      <c t="s" s="4" r="A15">
        <v>88</v>
      </c>
      <c t="n" s="7" r="B15">
        <v>946</v>
      </c>
      <c t="n" s="6" r="C15">
        <v>-23435</v>
      </c>
    </row>
    <row spans="1:3" r="16">
      <c t="s" s="3" r="A16">
        <v>89</v>
      </c>
    </row>
    <row spans="1:3" r="17">
      <c t="s" s="4" r="A17">
        <v>90</v>
      </c>
      <c t="s" s="4" r="B17">
        <v>33</v>
      </c>
      <c t="n" s="7" r="C17">
        <v>20000</v>
      </c>
    </row>
    <row spans="1:3" r="18">
      <c t="s" s="4" r="A18">
        <v>91</v>
      </c>
      <c t="n" s="7" r="B18">
        <v>-5000</v>
      </c>
      <c t="s" s="4" r="C18">
        <v>33</v>
      </c>
    </row>
    <row spans="1:3" r="19">
      <c t="s" s="4" r="A19">
        <v>92</v>
      </c>
      <c t="n" s="6" r="B19">
        <v>8000</v>
      </c>
      <c t="s" s="4" r="C19">
        <v>33</v>
      </c>
    </row>
    <row spans="1:3" r="20">
      <c t="s" s="4" r="A20">
        <v>93</v>
      </c>
      <c t="n" s="6" r="B20">
        <v>3000</v>
      </c>
      <c t="n" s="7" r="C20">
        <v>20000</v>
      </c>
    </row>
    <row spans="1:3" r="21">
      <c t="s" s="4" r="A21">
        <v>94</v>
      </c>
      <c t="n" s="6" r="B21">
        <v>3946</v>
      </c>
      <c t="n" s="6" r="C21">
        <v>-3435</v>
      </c>
    </row>
    <row spans="1:3" r="22">
      <c t="s" s="4" r="A22">
        <v>95</v>
      </c>
      <c t="n" s="6" r="B22">
        <v>5967</v>
      </c>
      <c t="n" s="6" r="C22">
        <v>4905</v>
      </c>
    </row>
    <row spans="1:3" r="23">
      <c t="s" s="4" r="A23">
        <v>96</v>
      </c>
      <c t="n" s="7" r="B23">
        <v>9913</v>
      </c>
      <c t="n" s="7" r="C23">
        <v>1470</v>
      </c>
    </row>
    <row spans="1:3" r="24">
      <c t="s" s="3" r="A24">
        <v>97</v>
      </c>
    </row>
    <row spans="1:3" r="25">
      <c t="s" s="4" r="A25">
        <v>98</v>
      </c>
      <c t="s" s="4" r="B25">
        <v>33</v>
      </c>
      <c t="s" s="4" r="C25">
        <v>33</v>
      </c>
    </row>
    <row spans="1:3" r="26">
      <c t="s" s="4" r="A26">
        <v>99</v>
      </c>
      <c t="s" s="4" r="B26">
        <v>33</v>
      </c>
      <c t="s" s="4" r="C26">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0</v>
      </c>
      <c t="s" s="2" r="B1">
        <v>1</v>
      </c>
    </row>
    <row spans="1:2" r="2">
      <c t="s" s="2" r="B2">
        <v>2</v>
      </c>
    </row>
    <row spans="1:2" r="3">
      <c t="s" s="3" r="A3">
        <v>101</v>
      </c>
    </row>
    <row spans="1:2" r="4">
      <c t="s" s="4" r="A4">
        <v>102</v>
      </c>
      <c t="s" s="4" r="B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4</v>
      </c>
      <c t="s" s="2" r="B1">
        <v>1</v>
      </c>
    </row>
    <row spans="1:2" r="2">
      <c t="s" s="2" r="B2">
        <v>2</v>
      </c>
    </row>
    <row spans="1:2" r="3">
      <c t="s" s="3" r="A3">
        <v>105</v>
      </c>
    </row>
    <row spans="1:2" r="4">
      <c t="s" s="4" r="A4">
        <v>106</v>
      </c>
      <c t="s" s="4"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8</v>
      </c>
      <c t="s" s="2" r="B1">
        <v>1</v>
      </c>
    </row>
    <row spans="1:2" r="2">
      <c t="s" s="2" r="B2">
        <v>2</v>
      </c>
    </row>
    <row spans="1:2" r="3">
      <c t="s" s="3" r="A3">
        <v>109</v>
      </c>
    </row>
    <row spans="1:2" r="4">
      <c t="s" s="4" r="A4">
        <v>110</v>
      </c>
      <c t="s" s="4"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12</v>
      </c>
      <c t="s" s="2" r="B1">
        <v>1</v>
      </c>
    </row>
    <row spans="1:2" r="2">
      <c t="s" s="2" r="B2">
        <v>2</v>
      </c>
    </row>
    <row spans="1:2" r="3">
      <c t="s" s="3" r="A3">
        <v>113</v>
      </c>
    </row>
    <row spans="1:2" r="4">
      <c t="s" s="4" r="A4">
        <v>114</v>
      </c>
      <c t="s" s="4"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vt:lpstr>
      <vt:lpstr>Balance Sheets (Parenthetical)</vt:lpstr>
      <vt:lpstr>Statements of Operations</vt:lpstr>
      <vt:lpstr>Statements of Cash Flows</vt:lpstr>
      <vt:lpstr>Organization and Description of</vt:lpstr>
      <vt:lpstr>Summary of Significant Accounti</vt:lpstr>
      <vt:lpstr>Related Party Transactions</vt:lpstr>
      <vt:lpstr>Stockholders' Deficit</vt:lpstr>
      <vt:lpstr>Commitments and Contingencies</vt:lpstr>
      <vt:lpstr>Going Concern</vt:lpstr>
      <vt:lpstr>Summary of Significant Accoun12</vt:lpstr>
      <vt:lpstr>Summary of Significant Accoun13</vt:lpstr>
      <vt:lpstr>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56:20Z</dcterms:created>
  <dcterms:modified xmlns:dcterms="http://purl.org/dc/terms/" xmlns:xsi="http://www.w3.org/2001/XMLSchema-instance" xsi:type="dcterms:W3CDTF">2016-05-16T17:56:20Z</dcterms:modified>
  <dc:title xmlns:dc="http://purl.org/dc/elements/1.1/">Untitled</dc:title>
  <dc:description xmlns:dc="http://purl.org/dc/elements/1.1/"/>
  <dc:subject xmlns:dc="http://purl.org/dc/elements/1.1/"/>
  <cp:keywords/>
  <cp:category/>
</cp:coreProperties>
</file>